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SUMMARY OF SIGNIFICANT ACCOU" sheetId="6" r:id="rId6"/>
    <s:sheet name="2. PREPAID EXPENSES" sheetId="7" r:id="rId7"/>
    <s:sheet name="3. INVESTMENT IN ALMADEN ENERGY" sheetId="8" r:id="rId8"/>
    <s:sheet name="4. STOCK OPTIONS, WARRANTS AND " sheetId="9" r:id="rId9"/>
    <s:sheet name="5. SHORT-TERM AND LONG-TERM DEB" sheetId="10" r:id="rId10"/>
    <s:sheet name="6. STOCKHOLDERS' EQUITY" sheetId="11" r:id="rId11"/>
    <s:sheet name="7. NET LOSS PER SHARE" sheetId="12" r:id="rId12"/>
    <s:sheet name="8. RELATED PARTY TRANSACTIONS" sheetId="13" r:id="rId13"/>
    <s:sheet name="9. COMMITMENTS AND CONTINGENCIE" sheetId="14" r:id="rId14"/>
    <s:sheet name="10. SUBSEQUENT EVENTS" sheetId="15" r:id="rId15"/>
    <s:sheet name="1. SUMMARY OF SIGNIFICANT ACC16" sheetId="16" r:id="rId16"/>
    <s:sheet name="4. STOCK OPTIONS, WARRANTS AN17" sheetId="17" r:id="rId17"/>
    <s:sheet name="7. NET LOSS PER SHARE (Tables)" sheetId="18" r:id="rId18"/>
    <s:sheet name="2. PREPAID EXPENSES (Details Na" sheetId="19" r:id="rId19"/>
    <s:sheet name="3. INVESTMENT IN ALMADEN ENER20" sheetId="20" r:id="rId20"/>
    <s:sheet name="4. STOCK OPTIONS, WARRANTS AN21" sheetId="21" r:id="rId21"/>
    <s:sheet name="4. STOCK OPTIONS, WARRANTS AN22" sheetId="22" r:id="rId22"/>
    <s:sheet name="5. SHORT-TERM AND LONG-TERM D23" sheetId="23" r:id="rId23"/>
    <s:sheet name="6. STOCKHOLDERS' EQUITY (Detail" sheetId="24" r:id="rId24"/>
    <s:sheet name="7. NET LOSS PER SHARE (Details-" sheetId="25" r:id="rId25"/>
    <s:sheet name="7. NET LOSS PER SHARE (Detail26" sheetId="26" r:id="rId26"/>
    <s:sheet name="8. RELATED PARTY TRANSACTIONS (" sheetId="27" r:id="rId27"/>
    <s:sheet name="9. COMMITMENTS AND CONTINGENC28" sheetId="28" r:id="rId28"/>
  </s:sheets>
  <s:definedNames/>
  <s:calcPr calcId="124519" calcMode="auto" fullCalcOnLoad="1"/>
</s:workbook>
</file>

<file path=xl/sharedStrings.xml><?xml version="1.0" encoding="utf-8"?>
<sst xmlns="http://schemas.openxmlformats.org/spreadsheetml/2006/main" uniqueCount="250">
  <si>
    <t>Document and Entity Information - shares</t>
  </si>
  <si>
    <t>9 Months Ended</t>
  </si>
  <si>
    <t>Sep. 30, 2015</t>
  </si>
  <si>
    <t>Nov. 16, 2015</t>
  </si>
  <si>
    <t>Document And Entity Information</t>
  </si>
  <si>
    <t>Entity Registrant Name</t>
  </si>
  <si>
    <t>VIASPACE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Prepaid expenses</t>
  </si>
  <si>
    <t>TOTAL CURRENT ASSETS</t>
  </si>
  <si>
    <t>OTHER ASSETS:</t>
  </si>
  <si>
    <t>Investment in Almaden Energy Group</t>
  </si>
  <si>
    <t>Other assets</t>
  </si>
  <si>
    <t>TOTAL OTHER ASSETS</t>
  </si>
  <si>
    <t>TOTAL ASSETS</t>
  </si>
  <si>
    <t>LIABILITIES AND STOCKHOLDERS' DEFICIT</t>
  </si>
  <si>
    <t>Accounts payable</t>
  </si>
  <si>
    <t>Accrued expenses</t>
  </si>
  <si>
    <t>Unearned revenue</t>
  </si>
  <si>
    <t>Related party payables</t>
  </si>
  <si>
    <t>TOTAL CURRENT LIABILITIES</t>
  </si>
  <si>
    <t>STOCKHOLDERS' DEFICIT:</t>
  </si>
  <si>
    <t>Preferred stock, $0.001 par value, 10,000,000 shares authorized, one share of Series A preferred stock issued and outstanding in 2015 and 2014, respectively</t>
  </si>
  <si>
    <t>Common stock, $0.001 par value, 3,900,000,000 shares authorized, 1,810,629,876 and 1,562,431,607 shares issued and outstanding in 2015 and 2014,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Income Statement [Abstract]</t>
  </si>
  <si>
    <t>REVENUES</t>
  </si>
  <si>
    <t>COST OF REVENUES</t>
  </si>
  <si>
    <t>GROSS PROFIT</t>
  </si>
  <si>
    <t>OPERATING EXPENSES</t>
  </si>
  <si>
    <t>Operations</t>
  </si>
  <si>
    <t>Selling, general and administrative</t>
  </si>
  <si>
    <t>Total operating expenses</t>
  </si>
  <si>
    <t>LOSS FROM OPERATIONS</t>
  </si>
  <si>
    <t>OTHER INCOME (EXPENSE)</t>
  </si>
  <si>
    <t>Interest expense</t>
  </si>
  <si>
    <t>Other income</t>
  </si>
  <si>
    <t>Total expense</t>
  </si>
  <si>
    <t>LOSS BEFORE INCOME TAXES</t>
  </si>
  <si>
    <t>Income taxes</t>
  </si>
  <si>
    <t>NET LOSS</t>
  </si>
  <si>
    <t>LOSS PER SHARE OF COMMON STOCK - Basic and diluted</t>
  </si>
  <si>
    <t>[1]</t>
  </si>
  <si>
    <t>WEIGHTED AVERAGE SHARES OUTSTANDING - Basic and diluted</t>
  </si>
  <si>
    <t>Less than $0.01 per common share</t>
  </si>
  <si>
    <t>CONSOLIDATED STATEMENTS OF CASH FLOWS - USD ($)</t>
  </si>
  <si>
    <t>CASH FLOWS FROM OPERATING ACTIVITIES:</t>
  </si>
  <si>
    <t>Net loss</t>
  </si>
  <si>
    <t>Adjustments to reconcile net loss to net cash used in operating activities:</t>
  </si>
  <si>
    <t>Stock option compensation</t>
  </si>
  <si>
    <t>Stock issued for consulting expense</t>
  </si>
  <si>
    <t>Amortization of debt discount</t>
  </si>
  <si>
    <t>Gain on minority investment in Almaden Energy Group</t>
  </si>
  <si>
    <t>Changes in:</t>
  </si>
  <si>
    <t>Accrued expenses and other</t>
  </si>
  <si>
    <t>Net cash used in operating activities</t>
  </si>
  <si>
    <t>CASH FLOWS FROM INVESTING ACTIVITIES</t>
  </si>
  <si>
    <t>CASH FLOWS FROM FINANCING ACTIVITIES:</t>
  </si>
  <si>
    <t>Loans from related party</t>
  </si>
  <si>
    <t>Investment to purchase stock</t>
  </si>
  <si>
    <t>Payments made on financed insurance</t>
  </si>
  <si>
    <t>Net cash provided by financing activities</t>
  </si>
  <si>
    <t>NET INCREASE IN CASH AND CASH EQUIVALENTS</t>
  </si>
  <si>
    <t>CASH, Beginning of period</t>
  </si>
  <si>
    <t>CASH, End of period</t>
  </si>
  <si>
    <t>Cash paid during the period for:</t>
  </si>
  <si>
    <t>Interest</t>
  </si>
  <si>
    <t>Supplemental Disclosure on Non-Cash Activities</t>
  </si>
  <si>
    <t>Common stock issued for future services</t>
  </si>
  <si>
    <t>Beneficial conversion feature</t>
  </si>
  <si>
    <t>Loans converted to equity</t>
  </si>
  <si>
    <t>Annual directors and officers insurance premium</t>
  </si>
  <si>
    <t>1. SUMMARY OF SIGNIFICANT ACCOUNTING POLICIES</t>
  </si>
  <si>
    <t>Accounting Policies [Abstract]</t>
  </si>
  <si>
    <t>SUMMARY OF SIGNIFICANT ACCOUNTING POLICIES</t>
  </si>
  <si>
    <t xml:space="preserve">Description
of Business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Going Concern
 Basis of
Presentation 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materially differ from managements estimates and assumptions. Reclassifications
of prior years data have been made to conform to 2015 classifications. Such classifications had no effect on net loss reported
in the statements of operations. Recent
Accounting Standards 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Subsequent
Events  </t>
  </si>
  <si>
    <t>2. PREPAID EXPENSES</t>
  </si>
  <si>
    <t>Prepaid Expense and Other Assets, Current [Abstract]</t>
  </si>
  <si>
    <t>PREPAID EXPENSES</t>
  </si>
  <si>
    <t>The Company has
entered into agreements with certain of its consultants and vendors whereby the Company issued registered shares of its common
stock under an existing registration statement on Form S-8 as well as unregistered shares of common stock in exchange for services
to be provided to the Company. The Company has engaged a third party provider to pay certain expenses of the Company on behalf
of the Company. As compensation for the payment of these expenses on behalf of the Company, the Company pays the provider in shares
of common stock equivalent to the expense paid plus a fee equal to 15% of the expense paid. In 2015, the Company issued 30,000,000
unregistered shares of the Companys common stock with a value of $211,000 in advance of the payments made by the provider.
As of September 30, 2015 and December 31, 2014, included in prepaid expenses for this third party provider is $300,000 and $182,000,
respectively, for shares of stock issued to the provider in excess of amounts paid on the Companys behalf. For the three
months ended September 30, 2015 and 2014, the Company recorded $24,000 and $64,000, respectively, of stock related expenses. For
the nine months ended September 30, 2015 and 2014, the Company recorded $95,000 and $218,000, respectively, of stock related expenses,
net. Other prepaid
expenses (non stock related) were $109,000 and $68,000 at September 30, 2015 and December 31, 2014, respectively.</t>
  </si>
  <si>
    <t>3. INVESTMENT IN ALMADEN ENERGY GROUP</t>
  </si>
  <si>
    <t>Equity Method Investments and Joint Ventures [Abstract]</t>
  </si>
  <si>
    <t>The investment
in Almaden Energy Group, LLC (AEG) represents an 18.75% interest in that companys outstanding member units
which became effective April 15, 2015. The Company accounts for this investment by the cost method because the member units of
that company is unlisted and the criteria for using the equity method of accounting are not satisfied. Dividends are recognized
in income when declared and totaled $0 for the three and nine months ended September 30, 2015. The carrying value of the investment
is $84,000 as of September 30, 2015. See Note 8 for additional related party transactions with AEG.</t>
  </si>
  <si>
    <t>4. STOCK OPTIONS, WARRANTS AND ISSUED STOCK</t>
  </si>
  <si>
    <t>Disclosure of Compensation Related Costs, Share-based Payments [Abstract]</t>
  </si>
  <si>
    <t>STOCK OPTIONS, WARRANTS AND ISSUED STOCK</t>
  </si>
  <si>
    <t>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During 2015, 147,173,000 stock options have been
issued to directors, officers and consultants of the Company. On September 18, 2015, the Company cancelled 80,100,000 stock options
previously issued to directors, officers and consultants. The following table summarizes activity
for employees and directors in the Companys Plan at September 30, 2015:
Number
of Shares Weighted-
Average Exercise Price
Per Share Weighted-
Average Remaining Contractual
Term In Years Aggregate
Intrinsic Value
Outstanding at December 31, 2014 97,408,000 $ 0.0120
Granted 147,173,000 0.0039
Exercised  
Cancelled and forfeited 80,100,000 0.0140
Outstanding at September 30, 2015 164,481,000 $ 0.0038 9.61 $ 18,000
Exercisable at September 30, 2015 106,930,000 $ 0.0036 9.41 $ 18,000 Stock options
totaling 147,173,000 were granted during 2015. The Plan recorded $342,000 of compensation expense for employees and director stock
options in 2015. At September 30, 2015, there was $179,000 of unrecognized compensation costs related to non-vested share-based
compensation arrangements under the Plan that is expected to be recognized over a weighted average period of approximately two
years. At September 30, 2015, the fair value of options vested for employees and directors was $364,000. There were no options
exercised during 2015. During 2015,
the Company issued 591,009 unregistered shares of common stock to a consultant for services provided to the Company. These share
issuances were recorded at $2,880 which is the fair market value determined by the price of the Companys common stock trading
on the OTC Markets on the date of grant.</t>
  </si>
  <si>
    <t>5. SHORT-TERM AND LONG-TERM DEBT</t>
  </si>
  <si>
    <t>Debt Disclosure [Abstract]</t>
  </si>
  <si>
    <t>SHORT-TERM AND LONG-TERM DEBT</t>
  </si>
  <si>
    <t>Loan Agreement
with Dr. Kevin Schewe Effective September
30, 2012, the Company entered into a Loan Agreement with Director Kevin Schewe whereby Dr. Schewe agreed to loan up to $1 million
to the Company over a five-year period based on requests from the Company. The loans would be evidenced by a Secured Convertible
Note. Each individual loan will accrue interest at 6% per annum and are secured by all assets of the Company. Each note would
mature on the second anniversary of the issuance date of such note. Each note is convertible at Dr. Schewes request, into
a fixed number of shares of the Companys common stock based on the closing price of the Companys common stock for
the twenty trading days prior to the issuance of the loan, less a 50% discount. On August 31, 2015, the Board voted to change
the discount that Dr. Schewe will receive on conversions of loans into common stock from a discount of 50% to a discount of 80%.
In connection with the separation from VGE, Dr. Schewe was granted an irrevocable proxy that permits him to vote the Preferred
Share, giving him the majority shareholder vote. As the controlling shareholder of the Company he has the ability to increase
the number of authorized shares without additional shareholder approval. As such, if the outstanding balance on the loan was convertible
into more shares than the Company has authorized, he has the ability to increase the authorized shares. As a result, the conversion
feature is not deemed to be a derivative instrument subject to bifurcation. From January
1, 2015 through September 30, 2015, Dr. Schewe made loans of $310,000 to the Company. The Company recorded a discount on the loans
of $465,000 as a result of a beneficial conversion feature, which will be amortized over the term of the note on a straight-line
basis, which approximates the effective interest method. During 2015, Dr. Schewe converted loans totaling $310,000 into 160,441,061
common shares of the Company. At the time of the conversions, the company recorded the discount as additional interest expense.
As of September 30, 2015, the Company had remaining availability under the note of $83,000.</t>
  </si>
  <si>
    <t>6. STOCKHOLDERS' EQUITY</t>
  </si>
  <si>
    <t>Equity [Abstract]</t>
  </si>
  <si>
    <t>STOCKHOLDERS' EQUITY</t>
  </si>
  <si>
    <t>During 2015,
the Company issued 30,591,009 unregistered shares of common stock to employees, consultants and vendors for services provided
or to be provided to the Company. These share issuances were recorded at $214,000 which is the fair market value determined by
the price of the Companys common stock trading on the OTC Markets on the date of grant. As of September 30, 2015, there
were 1,810,629,876 shares of common stock outstanding. On April 14,
2015, the Company entered into separate Subscription Agreements with Mr. Haris Basit and Mr. Asad Cochinwala in which each party
agreed to purchase 14,285,714 shares of common stock at a purchase price of $0.0035 per share for $50,000. The purchase price
per share was equal to 50% of the average closing price of the Company's common stock for the 20 trading days immediately preceeding
the date of the investment. The Company received $50,000 from Mr. Basit and $50,000 from Mr. Cochinwala on April 14, 2015. Mr.
Basit became CEO and director of the Company on July 10, 2015. Mr Basit is also the CEO of Almaden Energy Group (AEG),
a customer of the Company as discussed in Note 8. Mr. Cochinwala is CFO of AEG. On July 31, 2015,
the Company entered into a Subscription Agreement with a private investor to purchase 14,705,882 shares of common stock at a purchase
price of $0.0017 per share for $25,000. The purchase price per share was equal to 50% of the average closing price of the Company's
common stock for the 20 trading days immediately preceeding the date of the investment. On August 20,
2015, the Company entered into a Subscription Agreement with a private investor to purchase 13,888,889 shares of common stock
at a purchase price of $0.0018 per share for $25,000. The purchase price per share was equal to 50% of the average closing price
of the Company's common stock for the 20 trading days immediately preceeding the date of the investment. The Company issued
160,441,061 shares of common stock to Director Kevin Schewe as he converted loans into shares of common stock as allowed under
an agreement he has with the Company as discussed in Note 5.</t>
  </si>
  <si>
    <t>7. NET LOSS PER SHARE</t>
  </si>
  <si>
    <t>Earnings Per Share [Abstract]</t>
  </si>
  <si>
    <t>NET LOSS PER SHARE</t>
  </si>
  <si>
    <t xml:space="preserve">The Company computes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equaled basic loss per share as the inclusion of any dilutive instruments would have had an antidilutive effect on the earnings
per share calculation in the periods presented. The following
table sets forth common stock equivalents (potential common stock) at September 30, 2015 and 2014 that are not included in the
loss per share calculation since their effect would be anti-dilutive for the periods indicated:
September
30, 2015 September
30, 2014
Stock Options 164,481,000 73,408,000 The following
table sets forth the computation of basic and diluted net loss per share for the three and nine months ended September 30, 2015
and 2014, respectively:
Three
Months Ended September 30, Nine
Months Ended September 30,
2015 2014 2015 2014
Basic and diluted
net loss per share:
Numerator:
Net
loss attributable to common stock $ (798,000 ) $ (116,000 ) $ (1,319,000 ) $ (473,000 )
Denominator:
Weighted
average shares of common stock outstanding 1,721,440,201 1,521,372,286 1,647,583,503 1,509,793,310
Net
loss per share of common stock, basic and diluted $ * $ * $ * $ * * Less than $0.01 </t>
  </si>
  <si>
    <t>8. RELATED PARTY TRANSACTIONS</t>
  </si>
  <si>
    <t>Related Party Transactions [Abstract]</t>
  </si>
  <si>
    <t>RELATED PARTY TRANSACTIONS</t>
  </si>
  <si>
    <t>Included in the
Companys balance sheets at September 30, 2015 and December 31, 2014 are Related Party Payables. The Company has a payable
of $640,000, at September 30, 2015 and December 31, 2014 owed to Dr. Carl Kukkonen. On July 10, 2015, Dr. Kukkonens title
changed from CEO to Chief Technology Office (CTO) after the Company hired Mr. Haris Basit to be the CEO of the Company.
Of the amount owed to Dr. Kukkonen, there is a cash component totaling $136,000 and a common stock component totaling $504,000.
Dr. Kukkonen deferred a portion of his 2009, 2010 and 2011 stock awards and is entitled to the following unregistered shares of
Company common stock at December 31, 2014: 11,195,707 shares for deferred 2009 compensation; 8,467,939 shares for deferred 2010
compensation; and 24,730,678 shares for deferred 2011 compensation. The Company has a loan agreement with
Director Dr. Kevin Schewe which is described in Note 5. On December 18,
2013, the Company entered into a Representation in Pakistan and Giant King Grass supply contract with Winergy Pakistan Private
Limited (Winergy), a company incorporated and existing under the laws of Pakistan. Mr. Khurram Irshad, a director
of the Company, is a director and shareholder of Winergy. Winergy was also appointed the exclusive representative of the Company
in Pakistan. Winergy is developing bioenergy and animal feed projects in Pakistan and seeking a biomass source. The Company's
Giant King Grass will be supplied to Winergy and a propagation nursery and test plot is to be established in Pakistan. Winergy
will operate and pay the expenses for a Giant King Grass propagation nursery and test plot in Pakistan. Winergy paid a one-time
fee of $5,000 to the Company upon the signing of the contract. The Company expects to receive additional license fees in the future
from Winergy when they are able to secure relationships with customers who will use the Company's Giant King Grass in their particular
application. No revenues were received from Winergy in 2015. On April 13,
2015, the Company entered into a Giant King Grass supply contract with Almaden Energy Group, LLC. (AEG). AEG is
developing an animal feed project in the United States for the domestic and global market. The Company granted AEG a license to
grow Giant King Grass only for animal feed, nursery and research purposes anywhere within the 48 contiguous United States. AEG
is permitted to sell Giant King Grass anywhere in the world with the exception of the State of Hawaii. AEG will provide funding
to the Company in return for the Company providing seedlings and technical support and training to establish the initial 25 acres
plantation in Imperial County, CA. Twenty-six acres were leased of which 20 acres were planted in August 2015. Additional acres
will be planted in spring of 2016. As part of the
supply contract, the Company was issued 25% equity ownership in AEG and one designated board seat provided that the Company maintains
an equity ownership position greater than 5%. As part of the Companys agreement with director Khurram Irshad, the Company
is required to issue 25% of its equity ownership interest in AEG to Mr. Irshad. After this transfer is completed, the Company
will own 18.75% of AEG. The Company expects this transfer to Mr. Irshad to be completed in the fourth quarter of 2015. At September
30, 2015, the Company recorded $84,375 as an Investment in AEG on its Balance Sheet representing the fair value estimate of the
Companys minority interest in AEG. We also recorded other income in the Companys Statement of Operations for this
same amount during the second quarter of 2015. As discussed
in Note 6, on April 14, 2015, two principals of AEG invested $100,000 to purchase unregistered shares of the Companys common
stock. One of these investors, Mr. Haris Basit, became CEO and director of the Company on July 10, 2015 and is also the CEO of
AEG. The other investor was Asad Cochinwala who is CFO of AEG. In total, 28,571,428 common shares of the Company are owned by
the founding partners of AEG, Mr. Basit and Mr. Cochinwala.</t>
  </si>
  <si>
    <t>9. COMMITMENTS AND CONTINGENCIES</t>
  </si>
  <si>
    <t>Commitments and Contingencies Disclosure [Abstract]</t>
  </si>
  <si>
    <t>COMMITMENTS AND CONTINGENCIES</t>
  </si>
  <si>
    <t>Leases The Company currently
has no long term office lease. The Company leases land in San Diego County, California where it grows Giant King Grass. Rent expense
charged to operations for the three and nine months ended September 30, 2014 was $6,000 and $12,000, respectively. Rent expense
charged to operations for three and nine months ended September 30, 2015 was $3,000 and $10,000, respectively.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and operations of the test plots. Deferred
revenue represents customer payments received which are related to future performance. Generally for collaborative agreements
establishing test plots, the Company recognizes revenue only after the Giant King Grass is planted in the customers location.
Until that time any money received is recorded as deferred revenue. Once the planting is complete, the collaborative agreement
payments are amortized over a period of six and one-half months which represents the growing season of Giant King Grass. During
the three and nine months ended September 30, 2015, the Company received $41,000 and $99,000, respectively, in payments under
these collaborative agreements. During the three and nine months ended September 30, 2014, the Company received $59,000 and $162,000,
respectively, in payments under these collaborative agreements. The payments were deferred until the planting of the seedlings
and then recorded as revenue through the date of the first harvest. The Company recognized revenue from these collaborative agreements
of $49,000 and $55,000 for the three months ended September 30, 2015 and 2014, respectively. The Company recognized revenue from
these collaborative agreements of $72,000 and $125,000 for the nine months ended September 30, 2015 and 2014, respectively. License Agreement Effective as
of September 30, 2012, VIASPACE and VGE entered into a Supply, License and Commercialization Agreement (License Agreement)
pursuant to which VGE granted to VIASPACE a nontransferable, royalty-bearing exclusive license to commercialize Giant King Grass
anywhere within the world other than China and Taiwan. Additionally, the License Agreement allows VIASPACE to use the Giant King
Grass intellectual property and VIASPACE Green Energy trade name in connection with its efforts to commercialize Giant King Grass.
The Company assigned no value to the sublicense due to uncertainties of future revenues. VIASPACE agreed
that it would not during the term of the License Agreement and a three-year period thereafter, (i) manufacture, commercialize
or otherwise engage in any research or development of a grass or any other product or material having similar or otherwise competitive
properties to Giant King Grass. VGE agreed to
provide VIASPACE with Giant King Grass seedlings that will be filled at an agreed upon price as set forth in the License Agreement.
VIASPACE agreed to pay VGE for and during the Term a royalty of eight percent (8%) on net sales made in its territory. The initial term
of the License Agreement is for two years (Initial Term). As a condition to the right to renew after the first two-year
term for an additional two year term, VIASPACE needed to achieve the milestones in the first two year period: 
One or more fully-executed, third party sales contracts for the sale of Giant King Grass shall have been entered into during the
Initial Term, pursuant to which VIASPACE is to be paid an aggregate amount of at least $200,000 within that 24 consecutive monthly
period; and two or more, third party growing locations of at least 10 hectares in total shall have been obtained and planted during
the Initial Term. The Company has entered into various collaborative agreements with entities for the joint operation of test
plots to satisfy these milestones. These milestones were achieved by
the Company as of September 30, 2014 and the license was renewed for another two years. As a condition
to the right to renew the First Renewal Term (for years five and six) of the License Agreement, the Company is to achieve during
the First Renewal Term the following milestones by September 30, 2016 as a condition to any such renewal:
· A total of least three or more (including
the above) fully-executed, third party sales contracts for the sale of Giant King Grass shall have been entered into during
the First Renewal Term, pursuant to which the Registrant is to be paid the aggregate amount of $400,000, with not less than
$100,000 of the Initial Sales Milestone having been paid during the First Renewal Term and with the remaining unpaid balance
of the Initial Sales Milestone being paid within six months of the Second Renewal Term (e.g., in the fifth year) and the Second
Sales Milestone being paid in full within that 24 consecutive monthly period following the signing of any such third contract;
and
· A total of at least three or more (including
the two above) growing locations of at least 30 hectares in total shall have been obtained and planted during the Second Renewal
Term, which shall be subject to the reasonable satisfaction of VGE. Employment
Agreements Effective
July 10, 2015, the Company entered into a two-year employment agreement with Haris Basit, CEO of the Company. Mr. Basit will receive
$120,000 per annum and be entitled to a bonus as determined by the Companys Board of Directors and reimbursement for out-of-pocket
expenses in the course of his employment. Additionally, Mr. Basit is to receive 20 business days paid leave per year. On July
10, 2015, the Company agreed to issue Mr. Basit 25,000,000 stock options at fair market value based on the closing price of the
Companys common stock as traded on the OTC Market as of July 10, 2015. These stock options are vested immediately but otherwise
shall be subject to the terms of the 2015 option plan. Additionally, the Company agreed to issue Mr. Basit 18,750,000 stock options
to be issued every three months (quarterly) over the term of his employment agreement which runs from July 10, 2015 through July
9, 2017, with the first issuance on October 10, 2015, at fair market value based on the closing price of the Companys common
stock as traded on the OTC Market on the date of each grant. Stock options shall vest immediately upon each issuance and shall
be otherwise subject to the terms of the 2015 option plan. In the case of a change of control of the Company, the issuance schedule
shall be accelerated by one year. Stock options shall have an exercise term of ten years from date of issuance, not to exceed
the expiration date of the 2015 option plan. Effective October
1, 2015, the Company entered into one-year employment agreements with Carl Kukkonen and Stephen Muzi. Dr. Kukkonen serves as Chief
Technology Officer of the Company and Mr. Muzi serves as Chief Financial Officer, Treasurer and Secretary. Dr. Kukkonen will receive
a salary of $120,000 per annum and Mr. Muzi would receive $64,000 per annum. Each of them would also be entitled to customary
insurance and health benefits, and reimbursement for out-of-pocket expenses in the course of his employment. Dr. Kukkonen is to
receive 20 business days paid leave per year and Mr. Muzi is to receive 10 business days paid leave. Additionally, Dr. Kukkonen
will be awarded a bonus of 10% of the gross revenue generated by the Company up to a maximum of $100,000. Dr. Kukkonen will also
be purchasing $3,000 per month worth of Company unregistered common shares at a price equal to 20% of the average closing price
of the Company's common stock for the 20 trading days immediately preceeding the purchase date. Litigation The Company is
not party to any material legal proceedings at the present time.</t>
  </si>
  <si>
    <t>10. SUBSEQUENT EVENTS</t>
  </si>
  <si>
    <t>Subsequent Events [Abstract]</t>
  </si>
  <si>
    <t>SUBSEQUENT EVENTS</t>
  </si>
  <si>
    <t>On October 6,
2015, the Company entered into a Subscription Agreement with Mr. Mark Monahan to purchase 23,809,524 shares of common stock at
a purchase price of $0.0021 per share for $50,000. The purchase price per share was equal to 50% of the average closing price
of the Company's common stock for the 20 trading days immediately preceding the date of the investment. On November 9,
2015, the Company entered into a Subscription Agreement with Dr. Carl Kukkonen, Chief Technology Officer of the Company, to purchase
4,285,714 shares of common stock at a purchase price of $0.0007 per share for $3,000. The purchase price per share was equal to
20% of the average closing price of the Company's common stock for the 20 trading days immediately preceding the date of the investment. On November 9,
2015, Dr. Kevin Schewe, Director of the Company, advanced an additional $20,000 pursuant to the convertible loan agreement and
immediately converted the $20,000 loan into 28,571,429 shares of Company common stock at a conversion price of $0.0007 per common
share. The Company agreed to issue common shares on September 2, 2015, September 25, 2015 and November 9, 2015 to Director Kevin
Schewe and CTO Carl Kukkonen at a price less than par value per share. The share issuances on September 2, 2015 and September
25, 2015 were issued at $0.0007 per common share and the share issuance on November 9, 2015 was issued at $0.0009 per common share.
The Company has determined, and Dr. Schewe and Dr. Kukkonen have agreed that the minimum purchase price per share for these stock
purchases should have been $0.001 per common share, which is the par value of common shares of the Company. In the fiscal fourth
quarter, this will result in Dr. Schewe and Dr. Kukkonen returning 15,460,318 and 1,285,714 common shares, respectively, to the
Company, which will be cancelled. The Company is considering reducing its par value per common share to $0.0001 in the fourth
quarter of 2015. This will require a board and shareholder vote to put this change into effect.</t>
  </si>
  <si>
    <t>1. SUMMARY OF SIGNIFICANT ACCOUNTING POLICIES (Policies)</t>
  </si>
  <si>
    <t>Description of Business</t>
  </si>
  <si>
    <t>Description
of Business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t>
  </si>
  <si>
    <t>Going Concern</t>
  </si>
  <si>
    <t xml:space="preserve">Going Concern
 </t>
  </si>
  <si>
    <t>Basis of Presentation</t>
  </si>
  <si>
    <t>Basis of
Presentation  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materially differ from managements estimates and assumptions. Reclassifications
of prior years data have been made to conform to 2014 classifications. Such classifications had no effect on net loss reported
in the statements of operations.</t>
  </si>
  <si>
    <t>Recent Accounting Standards</t>
  </si>
  <si>
    <t>Recent
Accounting Standards 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t>
  </si>
  <si>
    <t>Subsequent Events</t>
  </si>
  <si>
    <t xml:space="preserve">Subsequent
Events  </t>
  </si>
  <si>
    <t>4. STOCK OPTIONS, WARRANTS AND ISSUED STOCKS (Tables)</t>
  </si>
  <si>
    <t>Option activity</t>
  </si>
  <si>
    <t xml:space="preserve">Number
of Shares Weighted-
Average Exercise Price
Per Share Weighted-
Average Remaining Contractual
Term In Years Aggregate
Intrinsic Value
Outstanding at December 31, 2014 97,408,000 $ 0.0120
Granted 147,173,000 0.0039
Exercised  
Cancelled and forfeited 80,100,000 0.0140
Outstanding at September 30, 2015 164,481,000 $ 0.0038 9.61 $ 18,000
Exercisable at September 30, 2015 106,930,000 $ 0.0036 9.41 $ 18,000 </t>
  </si>
  <si>
    <t>7. NET LOSS PER SHARE (Tables)</t>
  </si>
  <si>
    <t>Common Stock Equivalents Not Included in Loss per Share</t>
  </si>
  <si>
    <t xml:space="preserve">September
30, 2015 September
30, 2014
Stock Options 164,481,000 73,408,000 </t>
  </si>
  <si>
    <t>Computation of basic and diluted net loss per share</t>
  </si>
  <si>
    <t xml:space="preserve">Three
Months Ended September 30, Nine
Months Ended September 30,
2015 2014 2015 2014
Basic and diluted
net loss per share:
Numerator:
Net
loss attributable to common stock $ (798,000 ) $ (116,000 ) $ (1,319,000 ) $ (473,000 )
Denominator:
Weighted
average shares of common stock outstanding 1,721,440,201 1,521,372,286 1,647,583,503 1,509,793,310
Net
loss per share of common stock, basic and diluted $ * $ * $ * $ * </t>
  </si>
  <si>
    <t>2. PREPAID EXPENSES (Details Narrative) - USD ($)</t>
  </si>
  <si>
    <t>Stock compensation expenses</t>
  </si>
  <si>
    <t>Stock issued for payment of prepaid expenses, shares issued</t>
  </si>
  <si>
    <t>Stock issued for payment of prepaid expenses, value</t>
  </si>
  <si>
    <t>Prepaid Expenses | Share value in excess of amounts paid</t>
  </si>
  <si>
    <t>Prepaid Expenses | Non-stock related expenses</t>
  </si>
  <si>
    <t>3. INVESTMENT IN ALMADEN ENERGY GROUP (Details Narrative) - USD ($)</t>
  </si>
  <si>
    <t>Investment</t>
  </si>
  <si>
    <t>Almaden Energy Group</t>
  </si>
  <si>
    <t>Equity investment percentage</t>
  </si>
  <si>
    <t>18.75%</t>
  </si>
  <si>
    <t>Dividends from equity investment</t>
  </si>
  <si>
    <t>4. STOCK OPTIONS, WARRANTS AND ISSUED STOCK (Details-Option activity)</t>
  </si>
  <si>
    <t>Sep. 30, 2015USD ($)$ / sharesshares</t>
  </si>
  <si>
    <t>Number of Shares</t>
  </si>
  <si>
    <t>Outstanding, beginning balance</t>
  </si>
  <si>
    <t>Granted</t>
  </si>
  <si>
    <t>Exercised</t>
  </si>
  <si>
    <t>Cancelled and forfeited</t>
  </si>
  <si>
    <t>Outstanding, ending balance</t>
  </si>
  <si>
    <t>Exercisable, ending balance</t>
  </si>
  <si>
    <t>Weighted Average Exercise Price Per Share</t>
  </si>
  <si>
    <t>Outstanding, beginning balance | $ / shares</t>
  </si>
  <si>
    <t>$ .0120</t>
  </si>
  <si>
    <t>Weighted average exercise price, granted | $ / shares</t>
  </si>
  <si>
    <t>.0039</t>
  </si>
  <si>
    <t>Weighted average exercise price, cancelled and forfeited | $ / shares</t>
  </si>
  <si>
    <t>.0140</t>
  </si>
  <si>
    <t>Outstanding, ending balance | $ / shares</t>
  </si>
  <si>
    <t>.0038</t>
  </si>
  <si>
    <t>Exercisable, ending balance | $ / shares</t>
  </si>
  <si>
    <t>$ .0036</t>
  </si>
  <si>
    <t>Weighted Average Remaining Contractual Terms in Years</t>
  </si>
  <si>
    <t>9 years 10 months 28 days</t>
  </si>
  <si>
    <t>9 years 4 months 28 days</t>
  </si>
  <si>
    <t>Aggregate Intrinsic Value</t>
  </si>
  <si>
    <t>Outstanding, ending balance | $</t>
  </si>
  <si>
    <t>Exercisable, ending balance | $</t>
  </si>
  <si>
    <t>4. STOCK OPTIONS, WARRANTS AND ISSUED STOCK (Details Narrative) - USD ($)</t>
  </si>
  <si>
    <t>Unrecognized compensation costs related to non-vested shares</t>
  </si>
  <si>
    <t>Weighted average period of unrecognized compensation costs</t>
  </si>
  <si>
    <t>2 years</t>
  </si>
  <si>
    <t>Fair value of options vested</t>
  </si>
  <si>
    <t>Options exercised</t>
  </si>
  <si>
    <t>Stock compensation expense</t>
  </si>
  <si>
    <t>Stock issued for services, shares</t>
  </si>
  <si>
    <t>Stock issued for services, value</t>
  </si>
  <si>
    <t>Consultant</t>
  </si>
  <si>
    <t>5. SHORT-TERM AND LONG-TERM DEBT (Details Narrative) - USD ($)</t>
  </si>
  <si>
    <t>Proceeds from note payable</t>
  </si>
  <si>
    <t>Schewe</t>
  </si>
  <si>
    <t>Discount on loans from shareholder</t>
  </si>
  <si>
    <t>Loans converted into shares, loan amount converted</t>
  </si>
  <si>
    <t>Loans converted into shares, shares issued</t>
  </si>
  <si>
    <t>Note payable related party</t>
  </si>
  <si>
    <t>6. STOCKHOLDERS' EQUITY (Details Narrative)</t>
  </si>
  <si>
    <t>Sep. 30, 2015USD ($)shares</t>
  </si>
  <si>
    <t>Stock issued for services, shares | shares</t>
  </si>
  <si>
    <t>Loans converted into shares, shares issued | shares</t>
  </si>
  <si>
    <t>Private Investor</t>
  </si>
  <si>
    <t>Stock issued for cash, shares issued | shares</t>
  </si>
  <si>
    <t>Stock issued for cash, value</t>
  </si>
  <si>
    <t>Mr. Basit</t>
  </si>
  <si>
    <t>Proceeds from subscription agreements</t>
  </si>
  <si>
    <t>Mr. Cochinwala</t>
  </si>
  <si>
    <t>7. NET LOSS PER SHARE (Details-Equivalents) - shares</t>
  </si>
  <si>
    <t>Common stock equivalents excluded from EPS</t>
  </si>
  <si>
    <t>7. NET LOSS PER SHARE (Details-EPS) - USD ($)</t>
  </si>
  <si>
    <t>Basic and diluted net income (loss) per share:</t>
  </si>
  <si>
    <t>Numerator : Net loss attributable to common stock</t>
  </si>
  <si>
    <t>Denominator</t>
  </si>
  <si>
    <t>Weighted average shares of common stock outstanding</t>
  </si>
  <si>
    <t>Net loss per share of common stock, basic and diluted</t>
  </si>
  <si>
    <t>8. RELATED PARTY TRANSACTIONS (Details Narrative) - USD ($)</t>
  </si>
  <si>
    <t>Investment from AEG</t>
  </si>
  <si>
    <t>Carl Kukkonen</t>
  </si>
  <si>
    <t>9. COMMITMENTS AND CONTINGENCIES (Details Narrative) - USD ($)</t>
  </si>
  <si>
    <t>Rent Expense</t>
  </si>
  <si>
    <t>Revenue received from collaborative agreements</t>
  </si>
  <si>
    <t>Revenue recognized from collaborative agreem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7020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867296543</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151</v>
      </c>
      <c t="s" r="B1" s="2">
        <v>1</v>
      </c>
    </row>
    <row spans="1:2" r="2">
      <c t="s" r="B2" s="2">
        <v>2</v>
      </c>
    </row>
    <row spans="1:2" r="3">
      <c t="s" r="A3" s="3">
        <v>113</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24</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165</v>
      </c>
      <c t="s" r="B1" s="2">
        <v>1</v>
      </c>
    </row>
    <row spans="1:2" r="2">
      <c t="s" r="B2" s="2">
        <v>2</v>
      </c>
    </row>
    <row spans="1:2" r="3">
      <c t="s" r="A3" s="3">
        <v>136</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170</v>
      </c>
      <c t="s" r="B1" s="2">
        <v>63</v>
      </c>
      <c t="s" r="D1" s="2">
        <v>1</v>
      </c>
    </row>
    <row spans="1:6" r="2">
      <c t="s" r="B2" s="2">
        <v>2</v>
      </c>
      <c t="s" r="C2" s="2">
        <v>64</v>
      </c>
      <c t="s" r="D2" s="2">
        <v>2</v>
      </c>
      <c t="s" r="E2" s="2">
        <v>64</v>
      </c>
      <c t="s" r="F2" s="2">
        <v>28</v>
      </c>
    </row>
    <row spans="1:6" r="3">
      <c t="s" r="A3" s="4">
        <v>31</v>
      </c>
      <c t="n" r="B3" s="7">
        <v>409000</v>
      </c>
      <c t="n" r="D3" s="7">
        <v>409000</v>
      </c>
      <c t="n" r="F3" s="7">
        <v>250000</v>
      </c>
    </row>
    <row spans="1:6" r="4">
      <c t="s" r="A4" s="4">
        <v>171</v>
      </c>
      <c t="n" r="B4" s="5">
        <v>24000</v>
      </c>
      <c t="n" r="C4" s="7">
        <v>64000</v>
      </c>
      <c t="n" r="D4" s="5">
        <v>95000</v>
      </c>
      <c t="n" r="E4" s="7">
        <v>218000</v>
      </c>
    </row>
    <row spans="1:6" r="5">
      <c t="s" r="A5" s="4">
        <v>172</v>
      </c>
      <c t="n" r="C5" s="5">
        <v>30000000</v>
      </c>
    </row>
    <row spans="1:6" r="6">
      <c t="s" r="A6" s="4">
        <v>173</v>
      </c>
      <c t="n" r="C6" s="7">
        <v>211000</v>
      </c>
    </row>
    <row spans="1:6" r="7">
      <c t="s" r="A7" s="4">
        <v>174</v>
      </c>
    </row>
    <row spans="1:6" r="8">
      <c t="s" r="A8" s="4">
        <v>31</v>
      </c>
      <c t="n" r="B8" s="5">
        <v>300000</v>
      </c>
      <c t="n" r="D8" s="5">
        <v>300000</v>
      </c>
      <c t="n" r="F8" s="5">
        <v>182000</v>
      </c>
    </row>
    <row spans="1:6" r="9">
      <c t="s" r="A9" s="4">
        <v>175</v>
      </c>
    </row>
    <row spans="1:6" r="10">
      <c t="s" r="A10" s="4">
        <v>31</v>
      </c>
      <c t="n" r="B10" s="7">
        <v>109000</v>
      </c>
      <c t="n" r="D10" s="7">
        <v>109000</v>
      </c>
      <c t="n" r="F10" s="7">
        <v>68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9000</v>
      </c>
      <c t="n" r="C3" s="7">
        <v>13000</v>
      </c>
    </row>
    <row spans="1:3" r="4">
      <c t="s" r="A4" s="4">
        <v>31</v>
      </c>
      <c t="n" r="B4" s="5">
        <v>409000</v>
      </c>
      <c t="n" r="C4" s="5">
        <v>250000</v>
      </c>
    </row>
    <row spans="1:3" r="5">
      <c t="s" r="A5" s="4">
        <v>32</v>
      </c>
      <c t="n" r="B5" s="5">
        <v>428000</v>
      </c>
      <c t="n" r="C5" s="5">
        <v>263000</v>
      </c>
    </row>
    <row spans="1:3" r="6">
      <c t="s" r="A6" s="3">
        <v>33</v>
      </c>
    </row>
    <row spans="1:3" r="7">
      <c t="s" r="A7" s="4">
        <v>34</v>
      </c>
      <c t="n" r="B7" s="5">
        <v>84000</v>
      </c>
      <c t="n" r="C7" s="5">
        <v>0</v>
      </c>
    </row>
    <row spans="1:3" r="8">
      <c t="s" r="A8" s="4">
        <v>35</v>
      </c>
      <c t="n" r="B8" s="5">
        <v>1000</v>
      </c>
      <c t="n" r="C8" s="5">
        <v>1000</v>
      </c>
    </row>
    <row spans="1:3" r="9">
      <c t="s" r="A9" s="4">
        <v>36</v>
      </c>
      <c t="n" r="B9" s="5">
        <v>85000</v>
      </c>
      <c t="n" r="C9" s="5">
        <v>1000</v>
      </c>
    </row>
    <row spans="1:3" r="10">
      <c t="s" r="A10" s="4">
        <v>37</v>
      </c>
      <c t="n" r="B10" s="5">
        <v>513000</v>
      </c>
      <c t="n" r="C10" s="5">
        <v>264000</v>
      </c>
    </row>
    <row spans="1:3" r="11">
      <c t="s" r="A11" s="3">
        <v>38</v>
      </c>
    </row>
    <row spans="1:3" r="12">
      <c t="s" r="A12" s="4">
        <v>39</v>
      </c>
      <c t="n" r="B12" s="5">
        <v>69000</v>
      </c>
      <c t="n" r="C12" s="5">
        <v>58000</v>
      </c>
    </row>
    <row spans="1:3" r="13">
      <c t="s" r="A13" s="4">
        <v>40</v>
      </c>
      <c t="n" r="B13" s="5">
        <v>116000</v>
      </c>
      <c t="n" r="C13" s="5">
        <v>65000</v>
      </c>
    </row>
    <row spans="1:3" r="14">
      <c t="s" r="A14" s="4">
        <v>41</v>
      </c>
      <c t="n" r="B14" s="5">
        <v>91000</v>
      </c>
      <c t="n" r="C14" s="5">
        <v>65000</v>
      </c>
    </row>
    <row spans="1:3" r="15">
      <c t="s" r="A15" s="4">
        <v>42</v>
      </c>
      <c t="n" r="B15" s="5">
        <v>640000</v>
      </c>
      <c t="n" r="C15" s="5">
        <v>640000</v>
      </c>
    </row>
    <row spans="1:3" r="16">
      <c t="s" r="A16" s="4">
        <v>43</v>
      </c>
      <c t="n" r="B16" s="5">
        <v>916000</v>
      </c>
      <c t="n" r="C16" s="5">
        <v>828000</v>
      </c>
    </row>
    <row spans="1:3" r="17">
      <c t="s" r="A17" s="3">
        <v>44</v>
      </c>
    </row>
    <row spans="1:3" r="18">
      <c t="s" r="A18" s="4">
        <v>45</v>
      </c>
      <c t="n" r="B18" s="5">
        <v>0</v>
      </c>
      <c t="n" r="C18" s="5">
        <v>0</v>
      </c>
    </row>
    <row spans="1:3" r="19">
      <c t="s" r="A19" s="4">
        <v>46</v>
      </c>
      <c t="n" r="B19" s="5">
        <v>1811000</v>
      </c>
      <c t="n" r="C19" s="5">
        <v>1562000</v>
      </c>
    </row>
    <row spans="1:3" r="20">
      <c t="s" r="A20" s="4">
        <v>47</v>
      </c>
      <c t="n" r="B20" s="5">
        <v>49347000</v>
      </c>
      <c t="n" r="C20" s="5">
        <v>48115000</v>
      </c>
    </row>
    <row spans="1:3" r="21">
      <c t="s" r="A21" s="4">
        <v>48</v>
      </c>
      <c t="n" r="B21" s="5">
        <v>-51561000</v>
      </c>
      <c t="n" r="C21" s="5">
        <v>-50241000</v>
      </c>
    </row>
    <row spans="1:3" r="22">
      <c t="s" r="A22" s="4">
        <v>49</v>
      </c>
      <c t="n" r="B22" s="5">
        <v>-403000</v>
      </c>
      <c t="n" r="C22" s="5">
        <v>-564000</v>
      </c>
    </row>
    <row spans="1:3" r="23">
      <c t="s" r="A23" s="4">
        <v>50</v>
      </c>
      <c t="n" r="B23" s="7">
        <v>513000</v>
      </c>
      <c t="n" r="C23" s="7">
        <v>2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r="A1" s="1">
        <v>176</v>
      </c>
      <c t="s" r="B1" s="2">
        <v>63</v>
      </c>
      <c t="s" r="C1" s="2">
        <v>1</v>
      </c>
    </row>
    <row spans="1:4" r="2">
      <c t="s" r="B2" s="2">
        <v>2</v>
      </c>
      <c t="s" r="C2" s="2">
        <v>2</v>
      </c>
      <c t="s" r="D2" s="2">
        <v>28</v>
      </c>
    </row>
    <row spans="1:4" r="3">
      <c t="s" r="A3" s="4">
        <v>177</v>
      </c>
      <c t="n" r="B3" s="7">
        <v>84000</v>
      </c>
      <c t="n" r="C3" s="7">
        <v>84000</v>
      </c>
      <c t="n" r="D3" s="7">
        <v>0</v>
      </c>
    </row>
    <row spans="1:4" r="4">
      <c t="s" r="A4" s="4">
        <v>178</v>
      </c>
    </row>
    <row spans="1:4" r="5">
      <c t="s" r="A5" s="4">
        <v>179</v>
      </c>
      <c t="s" r="B5" s="4">
        <v>180</v>
      </c>
      <c t="s" r="C5" s="4">
        <v>180</v>
      </c>
    </row>
    <row spans="1:4" r="6">
      <c t="s" r="A6" s="4">
        <v>181</v>
      </c>
      <c t="n" r="B6" s="7">
        <v>0</v>
      </c>
      <c t="n" r="C6" s="7">
        <v>0</v>
      </c>
    </row>
    <row spans="1:4" r="7">
      <c t="s" r="A7" s="4">
        <v>177</v>
      </c>
      <c t="n" r="B7" s="7">
        <v>84000</v>
      </c>
      <c t="n" r="C7" s="7">
        <v>8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37"/>
  </cols>
  <sheetData>
    <row spans="1:2" r="1">
      <c t="s" r="A1" s="1">
        <v>182</v>
      </c>
      <c t="s" r="B1" s="2">
        <v>1</v>
      </c>
    </row>
    <row spans="1:2" r="2">
      <c t="s" r="B2" s="2">
        <v>183</v>
      </c>
    </row>
    <row spans="1:2" r="3">
      <c t="s" r="A3" s="3">
        <v>184</v>
      </c>
    </row>
    <row spans="1:2" r="4">
      <c t="s" r="A4" s="4">
        <v>185</v>
      </c>
      <c t="n" r="B4" s="5">
        <v>97408000</v>
      </c>
    </row>
    <row spans="1:2" r="5">
      <c t="s" r="A5" s="4">
        <v>186</v>
      </c>
      <c t="n" r="B5" s="5">
        <v>147173000</v>
      </c>
    </row>
    <row spans="1:2" r="6">
      <c t="s" r="A6" s="4">
        <v>187</v>
      </c>
      <c t="n" r="B6" s="5">
        <v>0</v>
      </c>
    </row>
    <row spans="1:2" r="7">
      <c t="s" r="A7" s="4">
        <v>188</v>
      </c>
      <c t="n" r="B7" s="5">
        <v>80100000</v>
      </c>
    </row>
    <row spans="1:2" r="8">
      <c t="s" r="A8" s="4">
        <v>189</v>
      </c>
      <c t="n" r="B8" s="5">
        <v>164481000</v>
      </c>
    </row>
    <row spans="1:2" r="9">
      <c t="s" r="A9" s="4">
        <v>190</v>
      </c>
      <c t="n" r="B9" s="5">
        <v>106930000</v>
      </c>
    </row>
    <row spans="1:2" r="10">
      <c t="s" r="A10" s="3">
        <v>191</v>
      </c>
    </row>
    <row spans="1:2" r="11">
      <c t="s" r="A11" s="4">
        <v>192</v>
      </c>
      <c t="s" r="B11" s="4">
        <v>193</v>
      </c>
    </row>
    <row spans="1:2" r="12">
      <c t="s" r="A12" s="4">
        <v>194</v>
      </c>
      <c t="s" r="B12" s="4">
        <v>195</v>
      </c>
    </row>
    <row spans="1:2" r="13">
      <c t="s" r="A13" s="4">
        <v>196</v>
      </c>
      <c t="s" r="B13" s="4">
        <v>197</v>
      </c>
    </row>
    <row spans="1:2" r="14">
      <c t="s" r="A14" s="4">
        <v>198</v>
      </c>
      <c t="s" r="B14" s="4">
        <v>199</v>
      </c>
    </row>
    <row spans="1:2" r="15">
      <c t="s" r="A15" s="4">
        <v>200</v>
      </c>
      <c t="s" r="B15" s="4">
        <v>201</v>
      </c>
    </row>
    <row spans="1:2" r="16">
      <c t="s" r="A16" s="3">
        <v>202</v>
      </c>
    </row>
    <row spans="1:2" r="17">
      <c t="s" r="A17" s="4">
        <v>189</v>
      </c>
      <c t="s" r="B17" s="4">
        <v>203</v>
      </c>
    </row>
    <row spans="1:2" r="18">
      <c t="s" r="A18" s="4">
        <v>190</v>
      </c>
      <c t="s" r="B18" s="4">
        <v>204</v>
      </c>
    </row>
    <row spans="1:2" r="19">
      <c t="s" r="A19" s="3">
        <v>205</v>
      </c>
    </row>
    <row spans="1:2" r="20">
      <c t="s" r="A20" s="4">
        <v>206</v>
      </c>
      <c t="n" r="B20" s="7">
        <v>18000</v>
      </c>
    </row>
    <row spans="1:2" r="21">
      <c t="s" r="A21" s="4">
        <v>207</v>
      </c>
      <c t="n" r="B21" s="7">
        <v>1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208</v>
      </c>
      <c t="s" r="B1" s="2">
        <v>1</v>
      </c>
    </row>
    <row spans="1:3" r="2">
      <c t="s" r="B2" s="2">
        <v>2</v>
      </c>
      <c t="s" r="C2" s="2">
        <v>64</v>
      </c>
    </row>
    <row spans="1:3" r="3">
      <c t="s" r="A3" s="4">
        <v>209</v>
      </c>
      <c t="n" r="B3" s="7">
        <v>179000</v>
      </c>
    </row>
    <row spans="1:3" r="4">
      <c t="s" r="A4" s="4">
        <v>210</v>
      </c>
      <c t="s" r="B4" s="4">
        <v>211</v>
      </c>
    </row>
    <row spans="1:3" r="5">
      <c t="s" r="A5" s="4">
        <v>212</v>
      </c>
      <c t="n" r="B5" s="7">
        <v>364000</v>
      </c>
    </row>
    <row spans="1:3" r="6">
      <c t="s" r="A6" s="4">
        <v>213</v>
      </c>
      <c t="n" r="B6" s="5">
        <v>0</v>
      </c>
    </row>
    <row spans="1:3" r="7">
      <c t="s" r="A7" s="4">
        <v>214</v>
      </c>
      <c t="n" r="B7" s="7">
        <v>342000</v>
      </c>
      <c t="n" r="C7" s="7">
        <v>35000</v>
      </c>
    </row>
    <row spans="1:3" r="8">
      <c t="s" r="A8" s="4">
        <v>215</v>
      </c>
      <c t="n" r="B8" s="5">
        <v>30591009</v>
      </c>
    </row>
    <row spans="1:3" r="9">
      <c t="s" r="A9" s="4">
        <v>216</v>
      </c>
      <c t="n" r="B9" s="7">
        <v>214000</v>
      </c>
    </row>
    <row spans="1:3" r="10">
      <c t="s" r="A10" s="4">
        <v>217</v>
      </c>
    </row>
    <row spans="1:3" r="11">
      <c t="s" r="A11" s="4">
        <v>215</v>
      </c>
      <c t="n" r="B11" s="5">
        <v>591009</v>
      </c>
    </row>
    <row spans="1:3" r="12">
      <c t="s" r="A12" s="4">
        <v>216</v>
      </c>
      <c t="n" r="B12" s="7">
        <v>28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18</v>
      </c>
      <c t="s" r="B1" s="2">
        <v>1</v>
      </c>
    </row>
    <row spans="1:3" r="2">
      <c t="s" r="B2" s="2">
        <v>2</v>
      </c>
      <c t="s" r="C2" s="2">
        <v>64</v>
      </c>
    </row>
    <row spans="1:3" r="3">
      <c t="s" r="A3" s="4">
        <v>219</v>
      </c>
      <c t="n" r="B3" s="7">
        <v>310000</v>
      </c>
      <c t="n" r="C3" s="7">
        <v>183000</v>
      </c>
    </row>
    <row spans="1:3" r="4">
      <c t="s" r="A4" s="4">
        <v>220</v>
      </c>
    </row>
    <row spans="1:3" r="5">
      <c t="s" r="A5" s="4">
        <v>219</v>
      </c>
      <c t="n" r="B5" s="5">
        <v>310000</v>
      </c>
    </row>
    <row spans="1:3" r="6">
      <c t="s" r="A6" s="4">
        <v>221</v>
      </c>
      <c t="n" r="B6" s="5">
        <v>465000</v>
      </c>
    </row>
    <row spans="1:3" r="7">
      <c t="s" r="A7" s="4">
        <v>222</v>
      </c>
      <c t="n" r="B7" s="7">
        <v>310000</v>
      </c>
    </row>
    <row spans="1:3" r="8">
      <c t="s" r="A8" s="4">
        <v>223</v>
      </c>
      <c t="n" r="B8" s="5">
        <v>160441061</v>
      </c>
    </row>
    <row spans="1:3" r="9">
      <c t="s" r="A9" s="4">
        <v>224</v>
      </c>
      <c t="n" r="B9" s="7">
        <v>8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7"/>
  </cols>
  <sheetData>
    <row spans="1:2" r="1">
      <c t="s" r="A1" s="1">
        <v>225</v>
      </c>
      <c t="s" r="B1" s="2">
        <v>1</v>
      </c>
    </row>
    <row spans="1:2" r="2">
      <c t="s" r="B2" s="2">
        <v>226</v>
      </c>
    </row>
    <row spans="1:2" r="3">
      <c t="s" r="A3" s="4">
        <v>227</v>
      </c>
      <c t="n" r="B3" s="5">
        <v>30591009</v>
      </c>
    </row>
    <row spans="1:2" r="4">
      <c t="s" r="A4" s="4">
        <v>216</v>
      </c>
      <c t="n" r="B4" s="7">
        <v>214000</v>
      </c>
    </row>
    <row spans="1:2" r="5">
      <c t="s" r="A5" s="4">
        <v>220</v>
      </c>
    </row>
    <row spans="1:2" r="6">
      <c t="s" r="A6" s="4">
        <v>228</v>
      </c>
      <c t="n" r="B6" s="5">
        <v>160441061</v>
      </c>
    </row>
    <row spans="1:2" r="7">
      <c t="s" r="A7" s="4">
        <v>229</v>
      </c>
    </row>
    <row spans="1:2" r="8">
      <c t="s" r="A8" s="4">
        <v>230</v>
      </c>
      <c t="n" r="B8" s="5">
        <v>14705882</v>
      </c>
    </row>
    <row spans="1:2" r="9">
      <c t="s" r="A9" s="4">
        <v>231</v>
      </c>
      <c t="n" r="B9" s="7">
        <v>25000</v>
      </c>
    </row>
    <row spans="1:2" r="10">
      <c t="s" r="A10" s="4">
        <v>229</v>
      </c>
    </row>
    <row spans="1:2" r="11">
      <c t="s" r="A11" s="4">
        <v>230</v>
      </c>
      <c t="n" r="B11" s="5">
        <v>13888889</v>
      </c>
    </row>
    <row spans="1:2" r="12">
      <c t="s" r="A12" s="4">
        <v>231</v>
      </c>
      <c t="n" r="B12" s="7">
        <v>25000</v>
      </c>
    </row>
    <row spans="1:2" r="13">
      <c t="s" r="A13" s="4">
        <v>232</v>
      </c>
    </row>
    <row spans="1:2" r="14">
      <c t="s" r="A14" s="4">
        <v>233</v>
      </c>
      <c t="n" r="B14" s="5">
        <v>50000</v>
      </c>
    </row>
    <row spans="1:2" r="15">
      <c t="s" r="A15" s="4">
        <v>234</v>
      </c>
    </row>
    <row spans="1:2" r="16">
      <c t="s" r="A16" s="4">
        <v>233</v>
      </c>
      <c t="n" r="B16" s="7">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35</v>
      </c>
      <c t="s" r="B1" s="2">
        <v>1</v>
      </c>
    </row>
    <row spans="1:3" r="2">
      <c t="s" r="B2" s="2">
        <v>2</v>
      </c>
      <c t="s" r="C2" s="2">
        <v>64</v>
      </c>
    </row>
    <row spans="1:3" r="3">
      <c t="s" r="A3" s="3">
        <v>136</v>
      </c>
    </row>
    <row spans="1:3" r="4">
      <c t="s" r="A4" s="4">
        <v>236</v>
      </c>
      <c t="n" r="B4" s="5">
        <v>164481000</v>
      </c>
      <c t="n" r="C4" s="5">
        <v>7340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33"/>
    <col customWidth="1" max="3" min="3" width="4"/>
    <col customWidth="1" max="4" min="4" width="14"/>
    <col customWidth="1" max="5" min="5" width="15"/>
    <col customWidth="1" max="6" min="6" width="14"/>
  </cols>
  <sheetData>
    <row spans="1:6" r="1">
      <c t="s" r="A1" s="1">
        <v>237</v>
      </c>
      <c t="s" r="B1" s="2">
        <v>63</v>
      </c>
      <c t="s" r="E1" s="2">
        <v>1</v>
      </c>
    </row>
    <row spans="1:6" r="2">
      <c t="s" r="B2" s="2">
        <v>2</v>
      </c>
      <c t="s" r="D2" s="2">
        <v>64</v>
      </c>
      <c t="s" r="E2" s="2">
        <v>2</v>
      </c>
      <c t="s" r="F2" s="2">
        <v>64</v>
      </c>
    </row>
    <row spans="1:6" r="3">
      <c t="s" r="A3" s="3">
        <v>238</v>
      </c>
    </row>
    <row spans="1:6" r="4">
      <c t="s" r="A4" s="4">
        <v>239</v>
      </c>
      <c t="n" r="B4" s="7">
        <v>-798000</v>
      </c>
      <c t="n" r="D4" s="7">
        <v>-116000</v>
      </c>
      <c t="n" r="E4" s="7">
        <v>-1319000</v>
      </c>
      <c t="n" r="F4" s="7">
        <v>-473000</v>
      </c>
    </row>
    <row spans="1:6" r="5">
      <c t="s" r="A5" s="3">
        <v>240</v>
      </c>
    </row>
    <row spans="1:6" r="6">
      <c t="s" r="A6" s="4">
        <v>241</v>
      </c>
      <c t="n" r="B6" s="5">
        <v>1721440201</v>
      </c>
      <c t="n" r="D6" s="5">
        <v>1521372286</v>
      </c>
      <c t="n" r="E6" s="5">
        <v>1647583503</v>
      </c>
      <c t="n" r="F6" s="5">
        <v>1509793310</v>
      </c>
    </row>
    <row spans="1:6" r="7">
      <c t="s" r="A7" s="4">
        <v>242</v>
      </c>
      <c t="n" r="B7" s="7">
        <v>0</v>
      </c>
      <c t="s" r="C7" s="4">
        <v>82</v>
      </c>
      <c t="n" r="D7" s="7">
        <v>0</v>
      </c>
      <c t="n" r="E7" s="7">
        <v>0</v>
      </c>
      <c t="n" r="F7" s="7">
        <v>0</v>
      </c>
    </row>
    <row spans="1:6" r="8">
      <c t="n" r="A8"/>
    </row>
    <row spans="1:6" r="9">
      <c t="s" r="A9" s="4">
        <v>82</v>
      </c>
      <c t="s" r="B9" s="4">
        <v>84</v>
      </c>
    </row>
  </sheetData>
  <mergeCells count="6">
    <mergeCell ref="A1:A2"/>
    <mergeCell ref="B1:D1"/>
    <mergeCell ref="E1:F1"/>
    <mergeCell ref="B2:C2"/>
    <mergeCell ref="A8:F8"/>
    <mergeCell ref="B9:F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43</v>
      </c>
      <c t="s" r="B1" s="2">
        <v>1</v>
      </c>
    </row>
    <row spans="1:3" r="2">
      <c t="s" r="B2" s="2">
        <v>2</v>
      </c>
      <c t="s" r="C2" s="2">
        <v>28</v>
      </c>
    </row>
    <row spans="1:3" r="3">
      <c t="s" r="A3" s="4">
        <v>42</v>
      </c>
      <c t="n" r="B3" s="7">
        <v>640000</v>
      </c>
      <c t="n" r="C3" s="7">
        <v>640000</v>
      </c>
    </row>
    <row spans="1:3" r="4">
      <c t="s" r="A4" s="4">
        <v>244</v>
      </c>
      <c t="n" r="B4" s="5">
        <v>100000</v>
      </c>
    </row>
    <row spans="1:3" r="5">
      <c t="s" r="A5" s="4">
        <v>245</v>
      </c>
    </row>
    <row spans="1:3" r="6">
      <c t="s" r="A6" s="4">
        <v>42</v>
      </c>
      <c t="n" r="B6" s="7">
        <v>640000</v>
      </c>
      <c t="n" r="C6" s="7">
        <v>64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246</v>
      </c>
      <c t="s" r="B1" s="2">
        <v>63</v>
      </c>
      <c t="s" r="D1" s="2">
        <v>1</v>
      </c>
    </row>
    <row spans="1:5" r="2">
      <c t="s" r="B2" s="2">
        <v>2</v>
      </c>
      <c t="s" r="C2" s="2">
        <v>64</v>
      </c>
      <c t="s" r="D2" s="2">
        <v>2</v>
      </c>
      <c t="s" r="E2" s="2">
        <v>64</v>
      </c>
    </row>
    <row spans="1:5" r="3">
      <c t="s" r="A3" s="3">
        <v>144</v>
      </c>
    </row>
    <row spans="1:5" r="4">
      <c t="s" r="A4" s="4">
        <v>247</v>
      </c>
      <c t="n" r="B4" s="7">
        <v>3000</v>
      </c>
      <c t="n" r="C4" s="7">
        <v>6000</v>
      </c>
      <c t="n" r="D4" s="7">
        <v>10000</v>
      </c>
      <c t="n" r="E4" s="7">
        <v>12000</v>
      </c>
    </row>
    <row spans="1:5" r="5">
      <c t="s" r="A5" s="4">
        <v>248</v>
      </c>
      <c t="n" r="B5" s="5">
        <v>41000</v>
      </c>
      <c t="n" r="C5" s="5">
        <v>59000</v>
      </c>
      <c t="n" r="D5" s="5">
        <v>99000</v>
      </c>
      <c t="n" r="E5" s="5">
        <v>162000</v>
      </c>
    </row>
    <row spans="1:5" r="6">
      <c t="s" r="A6" s="4">
        <v>249</v>
      </c>
      <c t="n" r="B6" s="7">
        <v>49000</v>
      </c>
      <c t="n" r="C6" s="7">
        <v>55000</v>
      </c>
      <c t="n" r="D6" s="7">
        <v>72000</v>
      </c>
      <c t="n" r="E6" s="7">
        <v>12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1</v>
      </c>
      <c t="s" r="B1" s="2">
        <v>2</v>
      </c>
      <c t="s" r="C1" s="2">
        <v>28</v>
      </c>
    </row>
    <row spans="1:3" r="2">
      <c t="s" r="A2" s="3">
        <v>52</v>
      </c>
    </row>
    <row spans="1:3" r="3">
      <c t="s" r="A3" s="4">
        <v>53</v>
      </c>
      <c t="s" r="B3" s="4">
        <v>54</v>
      </c>
      <c t="n" r="C3" s="8">
        <v>0.001</v>
      </c>
    </row>
    <row spans="1:3" r="4">
      <c t="s" r="A4" s="4">
        <v>55</v>
      </c>
      <c t="n" r="B4" s="5">
        <v>10000000</v>
      </c>
      <c t="n" r="C4" s="5">
        <v>10000000</v>
      </c>
    </row>
    <row spans="1:3" r="5">
      <c t="s" r="A5" s="4">
        <v>56</v>
      </c>
      <c t="n" r="B5" s="5">
        <v>1</v>
      </c>
      <c t="n" r="C5" s="5">
        <v>1</v>
      </c>
    </row>
    <row spans="1:3" r="6">
      <c t="s" r="A6" s="4">
        <v>57</v>
      </c>
      <c t="n" r="B6" s="5">
        <v>1</v>
      </c>
      <c t="n" r="C6" s="5">
        <v>1</v>
      </c>
    </row>
    <row spans="1:3" r="7">
      <c t="s" r="A7" s="4">
        <v>58</v>
      </c>
      <c t="s" r="B7" s="4">
        <v>54</v>
      </c>
      <c t="n" r="C7" s="8">
        <v>0.001</v>
      </c>
    </row>
    <row spans="1:3" r="8">
      <c t="s" r="A8" s="4">
        <v>59</v>
      </c>
      <c t="n" r="B8" s="5">
        <v>3900000000</v>
      </c>
      <c t="n" r="C8" s="5">
        <v>1800000000</v>
      </c>
    </row>
    <row spans="1:3" r="9">
      <c t="s" r="A9" s="4">
        <v>60</v>
      </c>
      <c t="n" r="B9" s="5">
        <v>1810629876</v>
      </c>
      <c t="n" r="C9" s="5">
        <v>1562431607</v>
      </c>
    </row>
    <row spans="1:3" r="10">
      <c t="s" r="A10" s="4">
        <v>61</v>
      </c>
      <c t="n" r="B10" s="5">
        <v>1810629876</v>
      </c>
      <c t="n" r="C10" s="5">
        <v>15624316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6"/>
    <col customWidth="1" max="2" min="2" width="33"/>
    <col customWidth="1" max="3" min="3" width="4"/>
    <col customWidth="1" max="4" min="4" width="14"/>
    <col customWidth="1" max="5" min="5" width="15"/>
    <col customWidth="1" max="6" min="6" width="14"/>
  </cols>
  <sheetData>
    <row spans="1:6" r="1">
      <c t="s" r="A1" s="1">
        <v>62</v>
      </c>
      <c t="s" r="B1" s="2">
        <v>63</v>
      </c>
      <c t="s" r="E1" s="2">
        <v>1</v>
      </c>
    </row>
    <row spans="1:6" r="2">
      <c t="s" r="B2" s="2">
        <v>2</v>
      </c>
      <c t="s" r="D2" s="2">
        <v>64</v>
      </c>
      <c t="s" r="E2" s="2">
        <v>2</v>
      </c>
      <c t="s" r="F2" s="2">
        <v>64</v>
      </c>
    </row>
    <row spans="1:6" r="3">
      <c t="s" r="A3" s="3">
        <v>65</v>
      </c>
    </row>
    <row spans="1:6" r="4">
      <c t="s" r="A4" s="4">
        <v>66</v>
      </c>
      <c t="n" r="B4" s="7">
        <v>49000</v>
      </c>
      <c t="n" r="D4" s="7">
        <v>55000</v>
      </c>
      <c t="n" r="E4" s="7">
        <v>72000</v>
      </c>
      <c t="n" r="F4" s="7">
        <v>125000</v>
      </c>
    </row>
    <row spans="1:6" r="5">
      <c t="s" r="A5" s="4">
        <v>67</v>
      </c>
      <c t="n" r="B5" s="5">
        <v>28000</v>
      </c>
      <c t="n" r="D5" s="5">
        <v>8000</v>
      </c>
      <c t="n" r="E5" s="5">
        <v>47000</v>
      </c>
      <c t="n" r="F5" s="5">
        <v>28000</v>
      </c>
    </row>
    <row spans="1:6" r="6">
      <c t="s" r="A6" s="4">
        <v>68</v>
      </c>
      <c t="n" r="B6" s="5">
        <v>21000</v>
      </c>
      <c t="n" r="D6" s="5">
        <v>47000</v>
      </c>
      <c t="n" r="E6" s="5">
        <v>25000</v>
      </c>
      <c t="n" r="F6" s="5">
        <v>97000</v>
      </c>
    </row>
    <row spans="1:6" r="7">
      <c t="s" r="A7" s="3">
        <v>69</v>
      </c>
    </row>
    <row spans="1:6" r="8">
      <c t="s" r="A8" s="4">
        <v>70</v>
      </c>
      <c t="n" r="B8" s="5">
        <v>7000</v>
      </c>
      <c t="n" r="D8" s="5">
        <v>12000</v>
      </c>
      <c t="n" r="E8" s="5">
        <v>48000</v>
      </c>
      <c t="n" r="F8" s="5">
        <v>43000</v>
      </c>
    </row>
    <row spans="1:6" r="9">
      <c t="s" r="A9" s="4">
        <v>71</v>
      </c>
      <c t="n" r="B9" s="5">
        <v>487000</v>
      </c>
      <c t="n" r="D9" s="5">
        <v>135000</v>
      </c>
      <c t="n" r="E9" s="5">
        <v>915000</v>
      </c>
      <c t="n" r="F9" s="5">
        <v>486000</v>
      </c>
    </row>
    <row spans="1:6" r="10">
      <c t="s" r="A10" s="4">
        <v>72</v>
      </c>
      <c t="n" r="B10" s="5">
        <v>494000</v>
      </c>
      <c t="n" r="D10" s="5">
        <v>147000</v>
      </c>
      <c t="n" r="E10" s="5">
        <v>963000</v>
      </c>
      <c t="n" r="F10" s="5">
        <v>529000</v>
      </c>
    </row>
    <row spans="1:6" r="11">
      <c t="s" r="A11" s="4">
        <v>73</v>
      </c>
      <c t="n" r="B11" s="5">
        <v>-473000</v>
      </c>
      <c t="n" r="D11" s="5">
        <v>-100000</v>
      </c>
      <c t="n" r="E11" s="5">
        <v>-938000</v>
      </c>
      <c t="n" r="F11" s="5">
        <v>-432000</v>
      </c>
    </row>
    <row spans="1:6" r="12">
      <c t="s" r="A12" s="3">
        <v>74</v>
      </c>
    </row>
    <row spans="1:6" r="13">
      <c t="s" r="A13" s="4">
        <v>75</v>
      </c>
      <c t="n" r="B13" s="5">
        <v>-325000</v>
      </c>
      <c t="n" r="D13" s="5">
        <v>-21000</v>
      </c>
      <c t="n" r="E13" s="5">
        <v>-465000</v>
      </c>
      <c t="n" r="F13" s="5">
        <v>-46000</v>
      </c>
    </row>
    <row spans="1:6" r="14">
      <c t="s" r="A14" s="4">
        <v>76</v>
      </c>
      <c t="n" r="B14" s="5">
        <v>0</v>
      </c>
      <c t="n" r="D14" s="5">
        <v>5000</v>
      </c>
      <c t="n" r="E14" s="5">
        <v>84000</v>
      </c>
      <c t="n" r="F14" s="5">
        <v>5000</v>
      </c>
    </row>
    <row spans="1:6" r="15">
      <c t="s" r="A15" s="4">
        <v>77</v>
      </c>
      <c t="n" r="B15" s="5">
        <v>-325000</v>
      </c>
      <c t="n" r="D15" s="5">
        <v>-16000</v>
      </c>
      <c t="n" r="E15" s="5">
        <v>-381000</v>
      </c>
      <c t="n" r="F15" s="5">
        <v>-41000</v>
      </c>
    </row>
    <row spans="1:6" r="16">
      <c t="s" r="A16" s="4">
        <v>78</v>
      </c>
      <c t="n" r="B16" s="5">
        <v>-798000</v>
      </c>
      <c t="n" r="D16" s="5">
        <v>-116000</v>
      </c>
      <c t="n" r="E16" s="5">
        <v>-1319000</v>
      </c>
      <c t="n" r="F16" s="5">
        <v>-473000</v>
      </c>
    </row>
    <row spans="1:6" r="17">
      <c t="s" r="A17" s="4">
        <v>79</v>
      </c>
      <c t="n" r="B17" s="5">
        <v>0</v>
      </c>
      <c t="n" r="D17" s="5">
        <v>0</v>
      </c>
      <c t="n" r="E17" s="5">
        <v>0</v>
      </c>
      <c t="n" r="F17" s="5">
        <v>0</v>
      </c>
    </row>
    <row spans="1:6" r="18">
      <c t="s" r="A18" s="4">
        <v>80</v>
      </c>
      <c t="n" r="B18" s="7">
        <v>-798000</v>
      </c>
      <c t="n" r="D18" s="7">
        <v>-116000</v>
      </c>
      <c t="n" r="E18" s="7">
        <v>-1319000</v>
      </c>
      <c t="n" r="F18" s="7">
        <v>-473000</v>
      </c>
    </row>
    <row spans="1:6" r="19">
      <c t="s" r="A19" s="4">
        <v>81</v>
      </c>
      <c t="n" r="B19" s="7">
        <v>0</v>
      </c>
      <c t="s" r="C19" s="4">
        <v>82</v>
      </c>
      <c t="n" r="D19" s="7">
        <v>0</v>
      </c>
      <c t="n" r="E19" s="7">
        <v>0</v>
      </c>
      <c t="n" r="F19" s="7">
        <v>0</v>
      </c>
    </row>
    <row spans="1:6" r="20">
      <c t="s" r="A20" s="4">
        <v>83</v>
      </c>
      <c t="n" r="B20" s="5">
        <v>1721440201</v>
      </c>
      <c t="n" r="D20" s="5">
        <v>1521372286</v>
      </c>
      <c t="n" r="E20" s="5">
        <v>1647583503</v>
      </c>
      <c t="n" r="F20" s="5">
        <v>1509793310</v>
      </c>
    </row>
    <row spans="1:6" r="21">
      <c t="n" r="A21"/>
    </row>
    <row spans="1:6" r="22">
      <c t="s" r="A22" s="4">
        <v>82</v>
      </c>
      <c t="s" r="B22" s="4">
        <v>84</v>
      </c>
    </row>
  </sheetData>
  <mergeCells count="6">
    <mergeCell ref="A1:A2"/>
    <mergeCell ref="B1:D1"/>
    <mergeCell ref="E1:F1"/>
    <mergeCell ref="B2:C2"/>
    <mergeCell ref="A21:F21"/>
    <mergeCell ref="B22:F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5</v>
      </c>
      <c t="s" r="B1" s="2">
        <v>1</v>
      </c>
    </row>
    <row spans="1:3" r="2">
      <c t="s" r="B2" s="2">
        <v>2</v>
      </c>
      <c t="s" r="C2" s="2">
        <v>64</v>
      </c>
    </row>
    <row spans="1:3" r="3">
      <c t="s" r="A3" s="3">
        <v>86</v>
      </c>
    </row>
    <row spans="1:3" r="4">
      <c t="s" r="A4" s="4">
        <v>87</v>
      </c>
      <c t="n" r="B4" s="7">
        <v>-1319000</v>
      </c>
      <c t="n" r="C4" s="7">
        <v>-473000</v>
      </c>
    </row>
    <row spans="1:3" r="5">
      <c t="s" r="A5" s="3">
        <v>88</v>
      </c>
    </row>
    <row spans="1:3" r="6">
      <c t="s" r="A6" s="4">
        <v>89</v>
      </c>
      <c t="n" r="B6" s="5">
        <v>342000</v>
      </c>
      <c t="n" r="C6" s="5">
        <v>35000</v>
      </c>
    </row>
    <row spans="1:3" r="7">
      <c t="s" r="A7" s="4">
        <v>90</v>
      </c>
      <c t="n" r="B7" s="5">
        <v>95000</v>
      </c>
      <c t="n" r="C7" s="5">
        <v>218000</v>
      </c>
    </row>
    <row spans="1:3" r="8">
      <c t="s" r="A8" s="4">
        <v>91</v>
      </c>
      <c t="n" r="B8" s="5">
        <v>465000</v>
      </c>
      <c t="n" r="C8" s="5">
        <v>46000</v>
      </c>
    </row>
    <row spans="1:3" r="9">
      <c t="s" r="A9" s="4">
        <v>92</v>
      </c>
      <c t="n" r="B9" s="5">
        <v>-84000</v>
      </c>
      <c t="n" r="C9" s="5">
        <v>0</v>
      </c>
    </row>
    <row spans="1:3" r="10">
      <c t="s" r="A10" s="3">
        <v>93</v>
      </c>
    </row>
    <row spans="1:3" r="11">
      <c t="s" r="A11" s="4">
        <v>31</v>
      </c>
      <c t="n" r="B11" s="5">
        <v>53000</v>
      </c>
      <c t="n" r="C11" s="5">
        <v>42000</v>
      </c>
    </row>
    <row spans="1:3" r="12">
      <c t="s" r="A12" s="4">
        <v>39</v>
      </c>
      <c t="n" r="B12" s="5">
        <v>10000</v>
      </c>
      <c t="n" r="C12" s="5">
        <v>23000</v>
      </c>
    </row>
    <row spans="1:3" r="13">
      <c t="s" r="A13" s="4">
        <v>94</v>
      </c>
      <c t="n" r="B13" s="5">
        <v>18000</v>
      </c>
      <c t="n" r="C13" s="5">
        <v>0</v>
      </c>
    </row>
    <row spans="1:3" r="14">
      <c t="s" r="A14" s="4">
        <v>41</v>
      </c>
      <c t="n" r="B14" s="5">
        <v>26000</v>
      </c>
      <c t="n" r="C14" s="5">
        <v>36000</v>
      </c>
    </row>
    <row spans="1:3" r="15">
      <c t="s" r="A15" s="4">
        <v>42</v>
      </c>
      <c t="n" r="B15" s="5">
        <v>0</v>
      </c>
      <c t="n" r="C15" s="5">
        <v>-40000</v>
      </c>
    </row>
    <row spans="1:3" r="16">
      <c t="s" r="A16" s="4">
        <v>95</v>
      </c>
      <c t="n" r="B16" s="5">
        <v>-394000</v>
      </c>
      <c t="n" r="C16" s="5">
        <v>-113000</v>
      </c>
    </row>
    <row spans="1:3" r="17">
      <c t="s" r="A17" s="4">
        <v>96</v>
      </c>
      <c t="n" r="B17" s="5">
        <v>0</v>
      </c>
      <c t="n" r="C17" s="5">
        <v>0</v>
      </c>
    </row>
    <row spans="1:3" r="18">
      <c t="s" r="A18" s="3">
        <v>97</v>
      </c>
    </row>
    <row spans="1:3" r="19">
      <c t="s" r="A19" s="4">
        <v>98</v>
      </c>
      <c t="n" r="B19" s="5">
        <v>310000</v>
      </c>
      <c t="n" r="C19" s="5">
        <v>183000</v>
      </c>
    </row>
    <row spans="1:3" r="20">
      <c t="s" r="A20" s="4">
        <v>99</v>
      </c>
      <c t="n" r="B20" s="5">
        <v>150000</v>
      </c>
      <c t="n" r="C20" s="5">
        <v>0</v>
      </c>
    </row>
    <row spans="1:3" r="21">
      <c t="s" r="A21" s="4">
        <v>100</v>
      </c>
      <c t="n" r="B21" s="5">
        <v>-60000</v>
      </c>
      <c t="n" r="C21" s="5">
        <v>-55000</v>
      </c>
    </row>
    <row spans="1:3" r="22">
      <c t="s" r="A22" s="4">
        <v>101</v>
      </c>
      <c t="n" r="B22" s="5">
        <v>400000</v>
      </c>
      <c t="n" r="C22" s="5">
        <v>128000</v>
      </c>
    </row>
    <row spans="1:3" r="23">
      <c t="s" r="A23" s="4">
        <v>102</v>
      </c>
      <c t="n" r="B23" s="5">
        <v>6000</v>
      </c>
      <c t="n" r="C23" s="5">
        <v>15000</v>
      </c>
    </row>
    <row spans="1:3" r="24">
      <c t="s" r="A24" s="4">
        <v>103</v>
      </c>
      <c t="n" r="B24" s="5">
        <v>13000</v>
      </c>
      <c t="n" r="C24" s="5">
        <v>6000</v>
      </c>
    </row>
    <row spans="1:3" r="25">
      <c t="s" r="A25" s="4">
        <v>104</v>
      </c>
      <c t="n" r="B25" s="5">
        <v>19000</v>
      </c>
      <c t="n" r="C25" s="5">
        <v>21000</v>
      </c>
    </row>
    <row spans="1:3" r="26">
      <c t="s" r="A26" s="3">
        <v>105</v>
      </c>
    </row>
    <row spans="1:3" r="27">
      <c t="s" r="A27" s="4">
        <v>106</v>
      </c>
      <c t="n" r="B27" s="5">
        <v>0</v>
      </c>
      <c t="n" r="C27" s="5">
        <v>0</v>
      </c>
    </row>
    <row spans="1:3" r="28">
      <c t="s" r="A28" s="4">
        <v>79</v>
      </c>
      <c t="n" r="B28" s="5">
        <v>0</v>
      </c>
      <c t="n" r="C28" s="5">
        <v>0</v>
      </c>
    </row>
    <row spans="1:3" r="29">
      <c t="s" r="A29" s="3">
        <v>107</v>
      </c>
    </row>
    <row spans="1:3" r="30">
      <c t="s" r="A30" s="4">
        <v>108</v>
      </c>
      <c t="n" r="B30" s="5">
        <v>211000</v>
      </c>
      <c t="n" r="C30" s="5">
        <v>219000</v>
      </c>
    </row>
    <row spans="1:3" r="31">
      <c t="s" r="A31" s="4">
        <v>109</v>
      </c>
      <c t="n" r="B31" s="5">
        <v>465000</v>
      </c>
      <c t="n" r="C31" s="5">
        <v>46000</v>
      </c>
    </row>
    <row spans="1:3" r="32">
      <c t="s" r="A32" s="4">
        <v>110</v>
      </c>
      <c t="n" r="B32" s="5">
        <v>310000</v>
      </c>
      <c t="n" r="C32" s="5">
        <v>183000</v>
      </c>
    </row>
    <row spans="1:3" r="33">
      <c t="s" r="A33" s="4">
        <v>111</v>
      </c>
      <c t="n" r="B33" s="7">
        <v>0</v>
      </c>
      <c t="n" r="C33" s="7">
        <v>86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1. SUMMARY OF SIGNIFICANT ACCOU</vt:lpstr>
      <vt:lpstr>2. PREPAID EXPENSES</vt:lpstr>
      <vt:lpstr>3. INVESTMENT IN ALMADEN ENERGY</vt:lpstr>
      <vt:lpstr>4. STOCK OPTIONS, WARRANTS AND </vt:lpstr>
      <vt:lpstr>5. SHORT-TERM AND LONG-TERM DEB</vt:lpstr>
      <vt:lpstr>6. STOCKHOLDERS' EQUITY</vt:lpstr>
      <vt:lpstr>7. NET LOSS PER SHARE</vt:lpstr>
      <vt:lpstr>8. RELATED PARTY TRANSACTIONS</vt:lpstr>
      <vt:lpstr>9. COMMITMENTS AND CONTINGENCIE</vt:lpstr>
      <vt:lpstr>10. SUBSEQUENT EVENTS</vt:lpstr>
      <vt:lpstr>1. SUMMARY OF SIGNIFICANT ACC16</vt:lpstr>
      <vt:lpstr>4. STOCK OPTIONS, WARRANTS AN17</vt:lpstr>
      <vt:lpstr>7. NET LOSS PER SHARE (Tables)</vt:lpstr>
      <vt:lpstr>2. PREPAID EXPENSES (Details Na</vt:lpstr>
      <vt:lpstr>3. INVESTMENT IN ALMADEN ENER20</vt:lpstr>
      <vt:lpstr>4. STOCK OPTIONS, WARRANTS AN21</vt:lpstr>
      <vt:lpstr>4. STOCK OPTIONS, WARRANTS AN22</vt:lpstr>
      <vt:lpstr>5. SHORT-TERM AND LONG-TERM D23</vt:lpstr>
      <vt:lpstr>6. STOCKHOLDERS' EQUITY (Detail</vt:lpstr>
      <vt:lpstr>7. NET LOSS PER SHARE (Details-</vt:lpstr>
      <vt:lpstr>7. NET LOSS PER SHARE (Detail26</vt:lpstr>
      <vt:lpstr>8. RELATED PARTY TRANSACTIONS (</vt:lpstr>
      <vt:lpstr>9. COMMITMENTS AND CONTINGENC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28:34Z</dcterms:created>
  <dcterms:modified xmlns:dcterms="http://purl.org/dc/terms/" xmlns:xsi="http://www.w3.org/2001/XMLSchema-instance" xsi:type="dcterms:W3CDTF">2015-11-20T16:28:34Z</dcterms:modified>
  <dc:title xmlns:dc="http://purl.org/dc/elements/1.1/">Untitled</dc:title>
  <dc:description xmlns:dc="http://purl.org/dc/elements/1.1/"/>
  <dc:subject xmlns:dc="http://purl.org/dc/elements/1.1/"/>
  <cp:keywords/>
  <cp:category/>
</cp:coreProperties>
</file>